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sider Trading Policies and Pr"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Nu Ride, Inc. (the “Company”)
is filing this Amendment No. 1 (“Amendment No. 1”) to its Annual Report on Form 10-K for the fiscal year ended December 31,
2024 as filed with the Securities Exchange Commission (the “SEC”) on March 28, 2025 (the “Original Form 10-K”),
to provide the information required by Part III of Form 10-K. This information was previously omitted from the Original Form 10-K in reliance
on the General Instructions to Form 10-K, which permits the information in Part III to be incorporated in Form 10-K by reference from
the registrant’s definitive proxy statement or included in an amendment to Form 10-K, in either case filed with the SEC no later
than 120 days after the end of the fiscal year.Pursuant to Rule 12b-15 under
the Securities Exchange Act of 1934, as amended (the “Exchange Act”), this Amendment No. 1 also contains new certifications
pursuant to Sections 302 and 906 of the Sarbanes-Oxley Act of 2002, which are being filed and furnished, respectively, as exhibits to
this Amendment No. 1 under Item 15 of Part IV. Because this Amendment No. 1 does not contain or amend any financial statements or disclosure
with respect to Items 307 and 308 of Regulation S-K under the Exchange Act, paragraphs 3, 4 and 5 of the Section 302 certification have
been omitted. As a result, Item 15 of Part IV has been amended to reflect the filing and furnishing of these new certifications, and
to reflect the inclusion of compensatory agreements relating to former executive officers who were named executive officers in 2024, and
the updated form of outside director restricted stock unit agreement which was inadvertently omitted from the Original Form 10-K filing.
Except as otherwise expressly
noted herein, this Amendment No. 1 does not modify or update in any way the financial position, results of operations, cash flows, or
other information contained or incorporated in, including the exhibits thereto, the Original Form 10-K, nor does it reflect events occurring
after the filing of the Original Form 10-K. Accordingly, this Amendment No. 1 should be read in conjunction with the Original Form 10-K
and with our other filings made with the SEC subsequent to the filing of the Original Annual Report.
In this Amendment No. 1,
we provide our website address, www.nurideinc.com, to disclose that certain information is available on our website. Information contained
on, or that can be accessed through, our website is not incorporated by reference into this Amendment No. 1, and references to our website
address in this Amendment No. 1 are inactive textual references only.
 </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8821</t>
        </is>
      </c>
      <c r="C13" s="4" t="inlineStr">
        <is>
          <t xml:space="preserve"> </t>
        </is>
      </c>
      <c r="D13" s="4" t="inlineStr">
        <is>
          <t xml:space="preserve"> </t>
        </is>
      </c>
    </row>
    <row r="14">
      <c r="A14" s="4" t="inlineStr">
        <is>
          <t>Entity Registrant Name</t>
        </is>
      </c>
      <c r="B14" s="4" t="inlineStr">
        <is>
          <t>NU RIDE INC.</t>
        </is>
      </c>
      <c r="C14" s="4" t="inlineStr">
        <is>
          <t xml:space="preserve"> </t>
        </is>
      </c>
      <c r="D14" s="4" t="inlineStr">
        <is>
          <t xml:space="preserve"> </t>
        </is>
      </c>
    </row>
    <row r="15">
      <c r="A15" s="4" t="inlineStr">
        <is>
          <t>Entity Central Index Key</t>
        </is>
      </c>
      <c r="B15" s="4" t="inlineStr">
        <is>
          <t>0001759546</t>
        </is>
      </c>
      <c r="C15" s="4" t="inlineStr">
        <is>
          <t xml:space="preserve"> </t>
        </is>
      </c>
      <c r="D15" s="4" t="inlineStr">
        <is>
          <t xml:space="preserve"> </t>
        </is>
      </c>
    </row>
    <row r="16">
      <c r="A16" s="4" t="inlineStr">
        <is>
          <t>Entity Tax Identification Number</t>
        </is>
      </c>
      <c r="B16" s="4" t="inlineStr">
        <is>
          <t>83-2533239</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1700 Broadway, 19th Floor</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019</t>
        </is>
      </c>
      <c r="C21" s="4" t="inlineStr">
        <is>
          <t xml:space="preserve"> </t>
        </is>
      </c>
      <c r="D21" s="4" t="inlineStr">
        <is>
          <t xml:space="preserve"> </t>
        </is>
      </c>
    </row>
    <row r="22">
      <c r="A22" s="4" t="inlineStr">
        <is>
          <t>City Area Code</t>
        </is>
      </c>
      <c r="B22" s="4" t="inlineStr">
        <is>
          <t>(212)</t>
        </is>
      </c>
      <c r="C22" s="4" t="inlineStr">
        <is>
          <t xml:space="preserve"> </t>
        </is>
      </c>
      <c r="D22" s="4" t="inlineStr">
        <is>
          <t xml:space="preserve"> </t>
        </is>
      </c>
    </row>
    <row r="23">
      <c r="A23" s="4" t="inlineStr">
        <is>
          <t>Local Phone Number</t>
        </is>
      </c>
      <c r="B23" s="4" t="inlineStr">
        <is>
          <t>202-220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tru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5435287</v>
      </c>
    </row>
    <row r="33">
      <c r="A33" s="4" t="inlineStr">
        <is>
          <t>Entity Bankruptcy Proceedings, Reporting Current</t>
        </is>
      </c>
      <c r="B33" s="4" t="inlineStr">
        <is>
          <t>true</t>
        </is>
      </c>
      <c r="C33" s="4" t="inlineStr">
        <is>
          <t xml:space="preserve"> </t>
        </is>
      </c>
      <c r="D33" s="4" t="inlineStr">
        <is>
          <t xml:space="preserve"> </t>
        </is>
      </c>
    </row>
    <row r="34">
      <c r="A34" s="4" t="inlineStr">
        <is>
          <t>Entity Common Stock, Shares Outstanding</t>
        </is>
      </c>
      <c r="B34" s="4" t="inlineStr">
        <is>
          <t xml:space="preserve"> </t>
        </is>
      </c>
      <c r="C34" s="6" t="n">
        <v>16096296</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Listing, Par Value Per Share</t>
        </is>
      </c>
      <c r="B37" s="7" t="n">
        <v>0.0001</v>
      </c>
      <c r="C37" s="4" t="inlineStr">
        <is>
          <t xml:space="preserve"> </t>
        </is>
      </c>
      <c r="D37"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1:03:35Z</dcterms:created>
  <dcterms:modified xmlns:dcterms="http://purl.org/dc/terms/" xmlns:xsi="http://www.w3.org/2001/XMLSchema-instance" xsi:type="dcterms:W3CDTF">2025-04-29T21:03:35Z</dcterms:modified>
</cp:coreProperties>
</file>